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SCHWAB CAPITAL TRUST</t>
  </si>
  <si>
    <t>Central Index Key</t>
  </si>
  <si>
    <t>dei_EntityCentralIndexKey</t>
  </si>
  <si>
    <t>0000904333</t>
  </si>
  <si>
    <t>Amendment Flag</t>
  </si>
  <si>
    <t>dei_AmendmentFlag</t>
  </si>
  <si>
    <t>false</t>
  </si>
  <si>
    <t>Document Creation Date</t>
  </si>
  <si>
    <t>dei_DocumentCreationDate</t>
  </si>
  <si>
    <t>Aug. 1,
		2019</t>
  </si>
  <si>
    <t>Document Effective Date</t>
  </si>
  <si>
    <t>dei_DocumentEffectiveDate</t>
  </si>
  <si>
    <t>Prospectus Date</t>
  </si>
  <si>
    <t>rr_ProspectusDate</t>
  </si>
  <si>
    <t>Feb. 28,
		2019</t>
  </si>
  <si>
    <t>Entity Inv Company Type</t>
  </si>
  <si>
    <t>dei_EntityInvCompanyType</t>
  </si>
  <si>
    <t>N-1A</t>
  </si>
  <si>
    <t>Feb. 28, 2019</t>
  </si>
  <si>
    <t>SCHWAB CAPITAL TRUST Schwab U.S. Large-Cap Growth Index Fund (the fund) Supplement dated August 1, 2019, to the funds currently effective Summary Prospectus, Statutory Prospectus, and Statement of Additional Information (SAI) This supplement provides new and additional information beyond that contained in the Summary Prospectus, Statutory Prospectus, and SAI and should be read in conjunction with the Summary Prospectus, Statutory Prospectus, and SAI. IMPORTANT NOTICE REGARDING THE FUNDS DIVERSIFICATION POLICY The Schwab U.S. Large-Cap Growth Index Fund has revised its diversification policy under the Investment Company Act of 1940, as amended. Under the revised policy, the fund will continue to track its benchmark index even if the fund becomes non-diversified as a result of a change in relative market capitalization or index weighting of one or more constituents of the index. Shareholder approval will not be sought when the fund crosses from diversified to non-diversified status under such circumstances. Accordingly, the following changes to the Summary Prospectus, Statutory Prospectus, and SAI are effective immediately: The following paragraph is added after the seventh paragraph on page 2 of the Summary Prospectus and after the third paragraph on page 14 of the Statutory Prospectus under the heading Principal Investment Strategies: The fund may become non-diversified, as defined under the Investment Company Act of 1940, solely as a result of a change in relative market capitalization or index weighting of one or more constituents of the index that the fund is designed to track. The following paragraph is added on page 2 of the Summary Prospectus and on page 14 of the Statutory Prospectus under the heading Principal Risks: Non-Diversification Risk.</t>
  </si>
  <si>
    <t>Supplement to Prospectus [Text Block]</t>
  </si>
  <si>
    <t>rr_SupplementToProspectusTextBlock</t>
  </si>
  <si>
    <t>Schwab U.S. Large-Cap Growth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3:26:06Z</dcterms:created>
  <dcterms:modified xmlns:dcterms="http://purl.org/dc/terms/" xmlns:xsi="http://www.w3.org/2001/XMLSchema-instance" xsi:type="dcterms:W3CDTF">2019-08-08T13:26:06Z</dcterms:modified>
</cp:coreProperties>
</file>